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LLS FARGO &amp; COMPANY/MN</t>
        </is>
      </c>
    </row>
    <row r="8">
      <c r="A8" s="4" t="inlineStr">
        <is>
          <t>Entity Central Index Key</t>
        </is>
      </c>
      <c r="B8" s="4" t="inlineStr">
        <is>
          <t>00000729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b) Compensation Actually Paid to PEO 2 (c) Average Summary Compensation Table Total for Non-PEO NEOs 3 (d) Average Compensation Actually Paid to Non-PEO NEOs 4 (e) Value of Initial Fixed $100 Investment Based On: Net Income (millions) 7 (h) ROTCE 8 (i) Total Shareholder Return 5 (f) Peer Group Total Shareholder Return 6 (g) 2023 $ 25,966,198 $ 36,448,161 $ 11,930,209 $ 17,586,984 $ 102 $ 97 $ 19,142 13 % 2022 $ 24,642,526 $ 15,956,505 $ 12,217,547 $ 9,792,515 $ 83 $ 98 $ 13,182 9 % 2021 $ 21,350,906 $ 46,809,640 $ 9,852,063 $ 17,287,555 $ 94 $ 124 $ 21,548 14 % 2020 $ 20,392,046 $ 3,385,466 $ 10,573,259 $ 6,243,215 $ 58 $ 90 $ 3,377 1 %</t>
        </is>
      </c>
      <c r="C4" s="4" t="inlineStr">
        <is>
          <t xml:space="preserve"> </t>
        </is>
      </c>
      <c r="D4" s="4" t="inlineStr">
        <is>
          <t xml:space="preserve"> </t>
        </is>
      </c>
      <c r="E4" s="4" t="inlineStr">
        <is>
          <t xml:space="preserve"> </t>
        </is>
      </c>
    </row>
    <row r="5">
      <c r="A5" s="4" t="inlineStr">
        <is>
          <t>Company Selected Measure Name</t>
        </is>
      </c>
      <c r="B5" s="4" t="inlineStr">
        <is>
          <t>ROTCE</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b) are the amounts reported for Mr. Scharf, our CEO (referred to in the table and related information as the “PEO” or principal executive officer), for each corresponding year in the Total Compensation column of the Summary Compensation Table. Refer to the 2 02 3 Summary Compensation Table . The dollar amounts reported in column (d) represent the average of the amounts reported for the Company’s NEOs as a group (excluding Mr. Scharf) in the Total Compensation column of the Summary Compensation Table in each applicable year. The names of each of the NEOs included for these purposes in each applicable year are as follows: (i) for 2023, Michael Santomassimo, Jonathan Weiss, Scott Powell, Barry Sommers; (ii) for 2022, Michael Santomassimo, Jonathan Weiss, Mary Mack, Scott Powell; (iii) for 2021, Michael Santomassimo, Scott Powell, Jonathan Weiss, Ather Williams III; and (iv) for 2020, Michael Santomassimo, John Shrewsberry, Mary Mack, Lester Owens, Scott Powell.</t>
        </is>
      </c>
      <c r="C6" s="4" t="inlineStr">
        <is>
          <t xml:space="preserve"> </t>
        </is>
      </c>
      <c r="D6" s="4" t="inlineStr">
        <is>
          <t xml:space="preserve"> </t>
        </is>
      </c>
      <c r="E6" s="4" t="inlineStr">
        <is>
          <t xml:space="preserve"> </t>
        </is>
      </c>
    </row>
    <row r="7">
      <c r="A7" s="4" t="inlineStr">
        <is>
          <t>Peer Group Issuers, Footnote</t>
        </is>
      </c>
      <c r="B7" s="4" t="inlineStr">
        <is>
          <t>The peer group used for this purpose is the KBW Nasdaq Bank Index. In the 2023 proxy statement, TSR for 2020, 2021, and 2022 was calculated based on the underlying companies that make up the KBW Nasdaq Bank Index. TSR has been updated for 2020, 2021, 2022, and calculated for 2023 using the actual KBW Nasdaq Bank Index. The calculation produces deminimis changes for 2020, 2021, and 2022 as compared with last year and is consistent with the methodology used in the Stock Performance graph incorporated into the Annual Report on Form 10-K for those years.</t>
        </is>
      </c>
      <c r="C7" s="4" t="inlineStr">
        <is>
          <t xml:space="preserve"> </t>
        </is>
      </c>
      <c r="D7" s="4" t="inlineStr">
        <is>
          <t xml:space="preserve"> </t>
        </is>
      </c>
      <c r="E7" s="4" t="inlineStr">
        <is>
          <t xml:space="preserve"> </t>
        </is>
      </c>
    </row>
    <row r="8">
      <c r="A8" s="4" t="inlineStr">
        <is>
          <t>PEO Total Compensation Amount</t>
        </is>
      </c>
      <c r="B8" s="5" t="n">
        <v>25966198</v>
      </c>
      <c r="C8" s="5" t="n">
        <v>24642526</v>
      </c>
      <c r="D8" s="5" t="n">
        <v>21350906</v>
      </c>
      <c r="E8" s="5" t="n">
        <v>20392046</v>
      </c>
    </row>
    <row r="9">
      <c r="A9" s="4" t="inlineStr">
        <is>
          <t>PEO Actually Paid Compensation Amount</t>
        </is>
      </c>
      <c r="B9" s="5" t="n">
        <v>36448161</v>
      </c>
      <c r="C9" s="6" t="n">
        <v>15956505</v>
      </c>
      <c r="D9" s="6" t="n">
        <v>46809640</v>
      </c>
      <c r="E9" s="6" t="n">
        <v>3385466</v>
      </c>
    </row>
    <row r="10">
      <c r="A10" s="4" t="inlineStr">
        <is>
          <t>Adjustment To PEO Compensation, Footnote</t>
        </is>
      </c>
      <c r="B10" s="4" t="inlineStr">
        <is>
          <t>The dollar amounts reported in column (c) represent the amount of “compensation actually paid” to Mr. Scharf, as computed in accordance with Item 402(v) of Regulation S-K and do not reflect the total compensation actually realized or received by Mr. Scharf. In accordance with these rules, these amounts reflect total compensation as set forth in the Summary Compensation Table, adjusted as shown below for 2023. Equity values are calculated in accordance with FASB ASC Topic 718, and the valuation assumptions used to calculate fair values did not materially differ from those disclosed at the time of the grant. Compensation Actually Paid to PEO 2023 Summary Compensation Table Total $25,966,198 Less, value of Stock Awards reported in Summary Compensation Table -$16,634,168 Less, Change in Pension Value reported in Summary Compensation Table $0 Plus, year-end fair value of outstanding and unvested equity awards granted in the year $22,506,984 Plus (less), year over year change in fair value of outstanding and unvested equity awards granted in prior years $9,263,690 Plus, fair value as of vesting date of equity awards granted and vested in the year $0 Plus (less), year over year change in fair value of equity awards granted in prior years that vested in the year -$4,654,543 Less, prior year-end fair value for any equity awards forfeited in the year $0 Plus, pension service cost for services rendered during the year $0 Compensation Actually Paid to Mr. Scharf $36,448,161</t>
        </is>
      </c>
      <c r="C10" s="4" t="inlineStr">
        <is>
          <t xml:space="preserve"> </t>
        </is>
      </c>
      <c r="D10" s="4" t="inlineStr">
        <is>
          <t xml:space="preserve"> </t>
        </is>
      </c>
      <c r="E10" s="4" t="inlineStr">
        <is>
          <t xml:space="preserve"> </t>
        </is>
      </c>
    </row>
    <row r="11">
      <c r="A11" s="4" t="inlineStr">
        <is>
          <t>Non-PEO NEO Average Total Compensation Amount</t>
        </is>
      </c>
      <c r="B11" s="5" t="n">
        <v>11930209</v>
      </c>
      <c r="C11" s="6" t="n">
        <v>12217547</v>
      </c>
      <c r="D11" s="6" t="n">
        <v>9852063</v>
      </c>
      <c r="E11" s="6" t="n">
        <v>10573259</v>
      </c>
    </row>
    <row r="12">
      <c r="A12" s="4" t="inlineStr">
        <is>
          <t>Non-PEO NEO Average Compensation Actually Paid Amount</t>
        </is>
      </c>
      <c r="B12" s="5" t="n">
        <v>17586984</v>
      </c>
      <c r="C12" s="6" t="n">
        <v>9792515</v>
      </c>
      <c r="D12" s="6" t="n">
        <v>17287555</v>
      </c>
      <c r="E12" s="6" t="n">
        <v>6243215</v>
      </c>
    </row>
    <row r="13">
      <c r="A13" s="4" t="inlineStr">
        <is>
          <t>Adjustment to Non-PEO NEO Compensation Footnote</t>
        </is>
      </c>
      <c r="B13" s="4" t="inlineStr">
        <is>
          <t>The dollar amounts reported in column (e) represent the average amount of “compensation actually paid” to the NEOs as a group (excluding Mr. Scharf), as computed in accordance with Item 402(v) of Regulation S-K. In accordance with these rules, these amounts reflect total compensation as set forth in the Summary Compensation Table, adjusted as shown below for 2023. Equity values are calculated in accordance with FASB ASC Topic 718, and the valuation assumptions used to calculate fair values did not materially differ from those disclosed at the time of the grant. Average Compensation Actually Paid to Non-PEO NEOs 2023 Average Summary Compensation Table Total $11,930,209 Less, average value of Stock Awards reported in Summary Compensation Table -$6,993,163 Less, average Change in Pension Value reported in Summary Compensation Table -$3,200 Plus, average year-end fair value of outstanding and unvested equity awards granted in the year $9,119,950 Plus (less), average year over year change in fair value of outstanding and unvested equity awards granted in prior years $3,107,554 Plus, average fair value as of vesting date of equity awards granted and vested in the year $0 Plus (less), average year over year change in fair value of equity awards granted in prior years that vested in the year $425,634 Less, average prior year-end fair value for any equity awards forfeited in the year $0 Plus, average pension service cost for services rendered during the year $0 Average Compensation Actually Paid to Non-PEO NEOs $17,586,984</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vs. TSR 1 g Compensation g Average Compensation Actually Paid to NEOs (excluding PEO) g Wells Fargo TSR g Peer Group TSR Cumulative Total Shareholder Return (TSR) is calculated by dividing the sum of the cumulative amount of dividends for the measurement period, assuming dividend reinvestment, and the difference between the Company’s share price at the end of each fiscal year shown and the beginning of the measurement period by the Company’s share price at the beginning of the measurement period. The beginning of the measurement period for each year is the closing price on December 31, 2019.</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vs. Net Income g Compensation Actually Paid to PEO g Average Compensation Actually Paid to NEOs (excluding PEO) g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vs. ROTCE g Compensation Actually Paid to PEO g Average Compensation Actually Paid to NEOs (excluding PEO) g ROTCE</t>
        </is>
      </c>
      <c r="C16" s="4" t="inlineStr">
        <is>
          <t xml:space="preserve"> </t>
        </is>
      </c>
      <c r="D16" s="4" t="inlineStr">
        <is>
          <t xml:space="preserve"> </t>
        </is>
      </c>
      <c r="E16" s="4" t="inlineStr">
        <is>
          <t xml:space="preserve"> </t>
        </is>
      </c>
    </row>
    <row r="17">
      <c r="A17" s="4" t="inlineStr">
        <is>
          <t>Total Shareholder Return Amount</t>
        </is>
      </c>
      <c r="B17" s="5" t="n">
        <v>102</v>
      </c>
      <c r="C17" s="6" t="n">
        <v>83</v>
      </c>
      <c r="D17" s="6" t="n">
        <v>94</v>
      </c>
      <c r="E17" s="6" t="n">
        <v>58</v>
      </c>
    </row>
    <row r="18">
      <c r="A18" s="4" t="inlineStr">
        <is>
          <t>Peer Group Total Shareholder Return Amount</t>
        </is>
      </c>
      <c r="B18" s="6" t="n">
        <v>97</v>
      </c>
      <c r="C18" s="6" t="n">
        <v>98</v>
      </c>
      <c r="D18" s="6" t="n">
        <v>124</v>
      </c>
      <c r="E18" s="6" t="n">
        <v>90</v>
      </c>
    </row>
    <row r="19">
      <c r="A19" s="4" t="inlineStr">
        <is>
          <t>Net Income (Loss)</t>
        </is>
      </c>
      <c r="B19" s="5" t="n">
        <v>19142000000</v>
      </c>
      <c r="C19" s="5" t="n">
        <v>13182000000</v>
      </c>
      <c r="D19" s="5" t="n">
        <v>21548000000</v>
      </c>
      <c r="E19" s="5" t="n">
        <v>3377000000</v>
      </c>
    </row>
    <row r="20">
      <c r="A20" s="4" t="inlineStr">
        <is>
          <t>Company Selected Measure Amount</t>
        </is>
      </c>
      <c r="B20" s="7" t="n">
        <v>0.13</v>
      </c>
      <c r="C20" s="7" t="n">
        <v>0.09</v>
      </c>
      <c r="D20" s="7" t="n">
        <v>0.14</v>
      </c>
      <c r="E20" s="7" t="n">
        <v>0.01</v>
      </c>
    </row>
    <row r="21">
      <c r="A21" s="4" t="inlineStr">
        <is>
          <t>PEO Name</t>
        </is>
      </c>
      <c r="B21" s="4" t="inlineStr">
        <is>
          <t>Mr. Scharf</t>
        </is>
      </c>
      <c r="C21" s="4" t="inlineStr">
        <is>
          <t xml:space="preserve"> </t>
        </is>
      </c>
      <c r="D21" s="4" t="inlineStr">
        <is>
          <t xml:space="preserve"> </t>
        </is>
      </c>
      <c r="E21" s="4" t="inlineStr">
        <is>
          <t xml:space="preserve"> </t>
        </is>
      </c>
    </row>
    <row r="22">
      <c r="A22" s="4" t="inlineStr">
        <is>
          <t>Additional 402(v) Disclosure</t>
        </is>
      </c>
      <c r="B22" s="4" t="inlineStr">
        <is>
          <t xml:space="preserve">Cumulative TSR is calculated by dividing the sum of the cumulative amount of dividends for the measurement period, assuming dividend reinvestment, and the difference between the Company’s share price at the end of each fiscal year shown and the beginning of the measurement period by the Company’s share price at the beginning of the measurement period. The beginning of the measurement period for each year in the table is the closing price on December 31, 2019. </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on-GAAP Measure Description</t>
        </is>
      </c>
      <c r="B25" s="4" t="inlineStr">
        <is>
          <t>ROTCE is a non-GAAP financial measure. For additional information, including a corresponding reconciliation to GAAP financial measures, see Notes on Non-GAAP Financial Measures .</t>
        </is>
      </c>
      <c r="C25" s="4" t="inlineStr">
        <is>
          <t xml:space="preserve"> </t>
        </is>
      </c>
      <c r="D25" s="4" t="inlineStr">
        <is>
          <t xml:space="preserve"> </t>
        </is>
      </c>
      <c r="E25" s="4" t="inlineStr">
        <is>
          <t xml:space="preserve"> </t>
        </is>
      </c>
    </row>
    <row r="26">
      <c r="A26" s="4" t="inlineStr">
        <is>
          <t>PEO | Stock Awards Adjustments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5" t="n">
        <v>-16634168</v>
      </c>
      <c r="C28" s="4" t="inlineStr">
        <is>
          <t xml:space="preserve"> </t>
        </is>
      </c>
      <c r="D28" s="4" t="inlineStr">
        <is>
          <t xml:space="preserve"> </t>
        </is>
      </c>
      <c r="E28" s="4" t="inlineStr">
        <is>
          <t xml:space="preserve"> </t>
        </is>
      </c>
    </row>
    <row r="29">
      <c r="A29" s="4" t="inlineStr">
        <is>
          <t>PEO | Change in Pension Value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0</v>
      </c>
      <c r="C31" s="4" t="inlineStr">
        <is>
          <t xml:space="preserve"> </t>
        </is>
      </c>
      <c r="D31" s="4" t="inlineStr">
        <is>
          <t xml:space="preserve"> </t>
        </is>
      </c>
      <c r="E31" s="4" t="inlineStr">
        <is>
          <t xml:space="preserve"> </t>
        </is>
      </c>
    </row>
    <row r="32">
      <c r="A32" s="4" t="inlineStr">
        <is>
          <t>PEO | Equity Awards Granted During the Year, Unvested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22506984</v>
      </c>
      <c r="C34" s="4" t="inlineStr">
        <is>
          <t xml:space="preserve"> </t>
        </is>
      </c>
      <c r="D34" s="4" t="inlineStr">
        <is>
          <t xml:space="preserve"> </t>
        </is>
      </c>
      <c r="E34" s="4" t="inlineStr">
        <is>
          <t xml:space="preserve"> </t>
        </is>
      </c>
    </row>
    <row r="35">
      <c r="A35" s="4" t="inlineStr">
        <is>
          <t>PEO | Equity Awards Granted in Prior Years, Unvested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9263690</v>
      </c>
      <c r="C37" s="4" t="inlineStr">
        <is>
          <t xml:space="preserve"> </t>
        </is>
      </c>
      <c r="D37" s="4" t="inlineStr">
        <is>
          <t xml:space="preserve"> </t>
        </is>
      </c>
      <c r="E37" s="4" t="inlineStr">
        <is>
          <t xml:space="preserve"> </t>
        </is>
      </c>
    </row>
    <row r="38">
      <c r="A38" s="4" t="inlineStr">
        <is>
          <t>PEO | Equity Awards Granted During the Year, Veste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0</v>
      </c>
      <c r="C40" s="4" t="inlineStr">
        <is>
          <t xml:space="preserve"> </t>
        </is>
      </c>
      <c r="D40" s="4" t="inlineStr">
        <is>
          <t xml:space="preserve"> </t>
        </is>
      </c>
      <c r="E40" s="4" t="inlineStr">
        <is>
          <t xml:space="preserve"> </t>
        </is>
      </c>
    </row>
    <row r="41">
      <c r="A41" s="4" t="inlineStr">
        <is>
          <t>PEO | Equity Awards Granted in Prior Years, Ves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654543</v>
      </c>
      <c r="C43" s="4" t="inlineStr">
        <is>
          <t xml:space="preserve"> </t>
        </is>
      </c>
      <c r="D43" s="4" t="inlineStr">
        <is>
          <t xml:space="preserve"> </t>
        </is>
      </c>
      <c r="E43" s="4" t="inlineStr">
        <is>
          <t xml:space="preserve"> </t>
        </is>
      </c>
    </row>
    <row r="44">
      <c r="A44" s="4" t="inlineStr">
        <is>
          <t>PEO | Equity Awards that Failed to Meet Vesting Condition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0</v>
      </c>
      <c r="C46" s="4" t="inlineStr">
        <is>
          <t xml:space="preserve"> </t>
        </is>
      </c>
      <c r="D46" s="4" t="inlineStr">
        <is>
          <t xml:space="preserve"> </t>
        </is>
      </c>
      <c r="E46" s="4" t="inlineStr">
        <is>
          <t xml:space="preserve"> </t>
        </is>
      </c>
    </row>
    <row r="47">
      <c r="A47" s="4" t="inlineStr">
        <is>
          <t>PEO | Pension Adjustments, Service Cost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4" t="inlineStr">
        <is>
          <t xml:space="preserve"> </t>
        </is>
      </c>
      <c r="D49" s="4" t="inlineStr">
        <is>
          <t xml:space="preserve"> </t>
        </is>
      </c>
      <c r="E49" s="4" t="inlineStr">
        <is>
          <t xml:space="preserve"> </t>
        </is>
      </c>
    </row>
    <row r="50">
      <c r="A50" s="4" t="inlineStr">
        <is>
          <t>Non-PEO NEO | Stock Awards Adjustment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6993163</v>
      </c>
      <c r="C52" s="4" t="inlineStr">
        <is>
          <t xml:space="preserve"> </t>
        </is>
      </c>
      <c r="D52" s="4" t="inlineStr">
        <is>
          <t xml:space="preserve"> </t>
        </is>
      </c>
      <c r="E52" s="4" t="inlineStr">
        <is>
          <t xml:space="preserve"> </t>
        </is>
      </c>
    </row>
    <row r="53">
      <c r="A53" s="4" t="inlineStr">
        <is>
          <t>Non-PEO NEO | Change in Pension Value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200</v>
      </c>
      <c r="C55" s="4" t="inlineStr">
        <is>
          <t xml:space="preserve"> </t>
        </is>
      </c>
      <c r="D55" s="4" t="inlineStr">
        <is>
          <t xml:space="preserve"> </t>
        </is>
      </c>
      <c r="E55" s="4" t="inlineStr">
        <is>
          <t xml:space="preserve"> </t>
        </is>
      </c>
    </row>
    <row r="56">
      <c r="A56" s="4" t="inlineStr">
        <is>
          <t>Non-PEO NEO | Equity Awards Granted During the Year, Un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9119950</v>
      </c>
      <c r="C58" s="4" t="inlineStr">
        <is>
          <t xml:space="preserve"> </t>
        </is>
      </c>
      <c r="D58" s="4" t="inlineStr">
        <is>
          <t xml:space="preserve"> </t>
        </is>
      </c>
      <c r="E58" s="4" t="inlineStr">
        <is>
          <t xml:space="preserve"> </t>
        </is>
      </c>
    </row>
    <row r="59">
      <c r="A59" s="4" t="inlineStr">
        <is>
          <t>Non-PEO NEO | Equity Awards Granted in Prior Years, Unveste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107554</v>
      </c>
      <c r="C61" s="4" t="inlineStr">
        <is>
          <t xml:space="preserve"> </t>
        </is>
      </c>
      <c r="D61" s="4" t="inlineStr">
        <is>
          <t xml:space="preserve"> </t>
        </is>
      </c>
      <c r="E61" s="4" t="inlineStr">
        <is>
          <t xml:space="preserve"> </t>
        </is>
      </c>
    </row>
    <row r="62">
      <c r="A62" s="4" t="inlineStr">
        <is>
          <t>Non-PEO NEO | Equity Awards Granted During the Year, 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row>
    <row r="65">
      <c r="A65" s="4" t="inlineStr">
        <is>
          <t>Non-PEO NEO | Equity Awards Granted in Prior Years, 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425634</v>
      </c>
      <c r="C67" s="4" t="inlineStr">
        <is>
          <t xml:space="preserve"> </t>
        </is>
      </c>
      <c r="D67" s="4" t="inlineStr">
        <is>
          <t xml:space="preserve"> </t>
        </is>
      </c>
      <c r="E67" s="4" t="inlineStr">
        <is>
          <t xml:space="preserve"> </t>
        </is>
      </c>
    </row>
    <row r="68">
      <c r="A68" s="4" t="inlineStr">
        <is>
          <t>Non-PEO NEO | Equity Awards that Failed to Meet Vesting Condition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row>
    <row r="71">
      <c r="A71" s="4" t="inlineStr">
        <is>
          <t>Non-PEO NEO | Pension Adjustments, Service Cost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0</v>
      </c>
      <c r="C73" s="4" t="inlineStr">
        <is>
          <t xml:space="preserve"> </t>
        </is>
      </c>
      <c r="D73" s="4" t="inlineStr">
        <is>
          <t xml:space="preserve"> </t>
        </is>
      </c>
      <c r="E7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28:21Z</dcterms:created>
  <dcterms:modified xmlns:dcterms="http://purl.org/dc/terms/" xmlns:xsi="http://www.w3.org/2001/XMLSchema-instance" xsi:type="dcterms:W3CDTF">2024-02-27T22:28:21Z</dcterms:modified>
</cp:coreProperties>
</file>